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IM GROWTH SERIES (INVESCO GROWTH SERIES)</t>
  </si>
  <si>
    <t>Central Index Key</t>
  </si>
  <si>
    <t>dei_EntityCentralIndexKey</t>
  </si>
  <si>
    <t>Amendment Flag</t>
  </si>
  <si>
    <t>dei_AmendmentFlag</t>
  </si>
  <si>
    <t>false</t>
  </si>
  <si>
    <t>Document Creation Date</t>
  </si>
  <si>
    <t>dei_DocumentCreationDate</t>
  </si>
  <si>
    <t>Jan. 26,
		2017</t>
  </si>
  <si>
    <t>Document Effective Date</t>
  </si>
  <si>
    <t>dei_DocumentEffectiveDate</t>
  </si>
  <si>
    <t>Prospectus Date</t>
  </si>
  <si>
    <t>rr_ProspectusDate</t>
  </si>
  <si>
    <t>Apr. 29,
		2016</t>
  </si>
  <si>
    <t>Apr. 29, 2016</t>
  </si>
  <si>
    <t>Statutory Prospectus Supplement dated January 26, 2017 Important Notice Regarding Changes to the Investment Strategy of Invesco Global Low Volatility Equity Yield Fund The purpose of this mailing is to provide you with changes to the current Statutory Prospectus for Class A, B, C, R and Y shares of the Fund listed below: Invesco Global Low Volatility Equity Yield Fund The Board of Trustees of AIM Growth Series (Invesco Growth Series) has approved changes to Invesco Global Low Volatility Equity Yield Fund’s (the “Fund”) principal investment strategies, effective on or about February 24, 2017. Accordingly, effective on or about February 24, 2017, the Fund’s Statutory Prospectus will be revised as follows: 1. The following information replaces in its entirety the information appearing in the third and fourth paragraphs under the heading “Fund Summary  Principal Investment Strategies of the Fund”: “The Fund will invest in derivative instruments including futures contracts and forward foreign currency contracts. The Fund can use futures contracts, including index futures, to gain exposure to the broad market in connection with managing cash balances. The Fund also will use futures contracts, including currency futures, and forward foreign currency contracts to hedge against adverse movements in the foreign currencies in which portfolio securities are denominated. The Fund intends to use currency futures and forward foreign currency contracts to hedge all or substantially all of its foreign currency exposure to the U.S. dollar.” 2. The following sentence replaces in its entirety the first sentence in the renumbered sixth paragraph under the heading “Fund Summary  Principal Investment Strategies of the Fund”: “The Fund seeks to provide a higher level of income (before taxes) than the MSCI World 100% Hedged to USD Index SM 3. The following information replaces in its entirety the information appearing in the table under the heading “Fund Summary  Performance Information  Average Annual Total Returns”: “Average Annual Total Returns 1 Year 5 Years 10 Years Class A shares: Inception (9/15/1997) Return Before Taxes -12.14 % 4.47 % 2.33 % Return After Taxes on Distributions -13.31 3.81 1.26 Return After Taxes on Distributions and Sale of Fund Shares -6.48 3.46 1.81 Class B shares: Inception (9/15/1997) -12.12 4.56 2.29 Class C shares: Inception (1/2/1998) -8.63 4.90 2.14 Class R shares: Inception (10/31/2005) -7.24 5.43 2.66 Class Y shares 1 -6.75 5.94 3.09 MSCI World Index SM -0.87 7.59 4.98 MSCI World 100% Hedged to USD Index SM 2 2.01 9.53 5.27 Lipper Global Equity Income Funds Index -2.55 5.59  1 Class Y shares’ performance shown prior to the inception date is that of Class A shares and includes the 12b-1 fees applicable to Class A shares. Class A shares’ performance reflects any applicable fee waivers and/or expense reimbursements. 2 The Fund has elected to use the MSCI World 100% Hedged to USD Index to represent its style specific benchmark rather than the MSCI World Index because the MSCI World 100% Hedged to USD Index more closely reflects the Fund’s strategy to hedge its foreign currency exposur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 Statutory Prospectus Supplement dated January 26, 2017 Important Notice Regarding Changes to the Investment Strategy of Invesco Global Low Volatility Equity Yield Fund The purpose of this mailing is to provide you with changes to the current Statutory Prospectus for Class R5 and R6 shares, as applicable, of the Funds listed below: Invesco Global Low Volatility Equity Yield Fund The Board of Trustees of AIM Growth Series (Invesco Growth Series) has approved changes to Invesco Global Low Volatility Equity Yield Fund’s (the “Fund”) principal investment strategies, effective on or about February 24, 2017. Accordingly, effective on or about February 24, 2017, the Fund’s Statutory Prospectus will be revised as follows: 1. The following information replaces in its entirety the information appearing in the third and fourth paragraphs under the heading “Fund Summaries  Invesco Global Low Volatility Equity Yield Fund - Principal Investment Strategies of the Fund”: “The Fund will invest in derivative instruments including futures contracts and forward foreign currency contracts. The Fund can use futures contracts, including index futures, to gain exposure to the broad market in connection with managing cash balances. The Fund also will use futures contracts, including currency futures, and forward foreign currency contracts to hedge against adverse movements in the foreign currencies in which portfolio securities are denominated. The Fund intends to use currency futures and forward foreign currency contracts to hedge all or substantially all of its foreign currency exposure to the U.S. dollar.” 2. The following sentence replaces in its entirety the first sentence in the renumbered sixth paragraph under the heading “Fund Summaries  Invesco Global Low Volatility Equity Yield Fund - Principal Investment Strategies of the Fund”: “The Fund seeks to provide a higher level of income (before taxes) than the MSCI World 100% Hedged to USD Index SM 3. The following information replaces in its entirety the information appearing in the table under the heading “Fund Summaries  Invesco Global Low Volatility Equity Yield Fund  Performance Information  Average Annual Total Returns”: “Average Annual Total Returns 1 Year 5 Years 10 Years Class R5 shares: Inception (4/30/2004) Return Before Taxes -6.66 % 6.21 % 3.45 % Return After Taxes on Distributions -8.04 5.43 2.27 Return After Taxes on Distributions and Sale of Fund Shares -3.31 4.85 2.68 MSCI World Index SM -0.87 7.59 4.98 MSCI World 100% Hedged to USD Index SM 1 2.01 9.53 5.27 Lipper Global Equity Income Funds Index -2.55 5.59  1 The Fund has elected to use the MSCI World 100% Hedged to USD Index to represent its style specific benchmark rather than the MSCI World Index because the MSCI World 100% Hedged to USD Index more closely reflects the Fund’s strategy to hedge its foreign currency exposur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529 college savings plans or individual retirement accounts.”</t>
  </si>
  <si>
    <t>Supplement [Text Block]</t>
  </si>
  <si>
    <t>aimgs_SupplementTextBlock</t>
  </si>
  <si>
    <t>Class A, B, C, R and Y | Invesco Global Low Volatility Equity Yield Fund</t>
  </si>
  <si>
    <t>Statutory Prospectus Supplement dated January 26, 2017 Important Notice Regarding Changes to the Investment Strategy of Invesco Global Low Volatility Equity Yield Fund The purpose of this mailing is to provide you with changes to the current Statutory Prospectus for Class A, B, C, R and Y shares of the Fund listed below: Invesco Global Low Volatility Equity Yield Fund The Board of Trustees of AIM Growth Series (Invesco Growth Series) has approved changes to Invesco Global Low Volatility Equity Yield Fund’s (the “Fund”) principal investment strategies, effective on or about February 24, 2017. Accordingly, effective on or about February 24, 2017, the Fund’s Statutory Prospectus will be revised as follows: 1. The following information replaces in its entirety the information appearing in the third and fourth paragraphs under the heading “Fund Summary  Principal Investment Strategies of the Fund”: “The Fund will invest in derivative instruments including futures contracts and forward foreign currency contracts. The Fund can use futures contracts, including index futures, to gain exposure to the broad market in connection with managing cash balances. The Fund also will use futures contracts, including currency futures, and forward foreign currency contracts to hedge against adverse movements in the foreign currencies in which portfolio securities are denominated. The Fund intends to use currency futures and forward foreign currency contracts to hedge all or substantially all of its foreign currency exposure to the U.S. dollar.” 2. The following sentence replaces in its entirety the first sentence in the renumbered sixth paragraph under the heading “Fund Summary  Principal Investment Strategies of the Fund”: “The Fund seeks to provide a higher level of income (before taxes) than the MSCI World 100% Hedged to USD Index SM 3. The following information replaces in its entirety the information appearing in the table under the heading “Fund Summary  Performance Information  Average Annual Total Returns”: “Average Annual Total Returns 1 Year 5 Years 10 Years Class A shares: Inception (9/15/1997) Return Before Taxes -12.14 % 4.47 % 2.33 % Return After Taxes on Distributions -13.31 3.81 1.26 Return After Taxes on Distributions and Sale of Fund Shares -6.48 3.46 1.81 Class B shares: Inception (9/15/1997) -12.12 4.56 2.29 Class C shares: Inception (1/2/1998) -8.63 4.90 2.14 Class R shares: Inception (10/31/2005) -7.24 5.43 2.66 Class Y shares 1 -6.75 5.94 3.09 MSCI World Index SM -0.87 7.59 4.98 MSCI World 100% Hedged to USD Index SM 2 2.01 9.53 5.27 Lipper Global Equity Income Funds Index -2.55 5.59  1 Class Y shares’ performance shown prior to the inception date is that of Class A shares and includes the 12b-1 fees applicable to Class A shares. Class A shares’ performance reflects any applicable fee waivers and/or expense reimbursements. 2 The Fund has elected to use the MSCI World 100% Hedged to USD Index to represent its style specific benchmark rather than the MSCI World Index because the MSCI World 100% Hedged to USD Index more closely reflects the Fund’s strategy to hedge its foreign currency exposur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Class R5 | Invesco Global Low Volatility Equity Yield Fund</t>
  </si>
  <si>
    <t>Statutory Prospectus Supplement dated January 26, 2017 Important Notice Regarding Changes to the Investment Strategy of Invesco Global Low Volatility Equity Yield Fund The purpose of this mailing is to provide you with changes to the current Statutory Prospectus for Class R5 and R6 shares, as applicable, of the Funds listed below: Invesco Global Low Volatility Equity Yield Fund The Board of Trustees of AIM Growth Series (Invesco Growth Series) has approved changes to Invesco Global Low Volatility Equity Yield Fund’s (the “Fund”) principal investment strategies, effective on or about February 24, 2017. Accordingly, effective on or about February 24, 2017, the Fund’s Statutory Prospectus will be revised as follows: 1. The following information replaces in its entirety the information appearing in the third and fourth paragraphs under the heading “Fund Summaries  Invesco Global Low Volatility Equity Yield Fund - Principal Investment Strategies of the Fund”: “The Fund will invest in derivative instruments including futures contracts and forward foreign currency contracts. The Fund can use futures contracts, including index futures, to gain exposure to the broad market in connection with managing cash balances. The Fund also will use futures contracts, including currency futures, and forward foreign currency contracts to hedge against adverse movements in the foreign currencies in which portfolio securities are denominated. The Fund intends to use currency futures and forward foreign currency contracts to hedge all or substantially all of its foreign currency exposure to the U.S. dollar.” 2. The following sentence replaces in its entirety the first sentence in the renumbered sixth paragraph under the heading “Fund Summaries  Invesco Global Low Volatility Equity Yield Fund - Principal Investment Strategies of the Fund”: “The Fund seeks to provide a higher level of income (before taxes) than the MSCI World 100% Hedged to USD Index SM 3. The following information replaces in its entirety the information appearing in the table under the heading “Fund Summaries  Invesco Global Low Volatility Equity Yield Fund  Performance Information  Average Annual Total Returns”: “Average Annual Total Returns 1 Year 5 Years 10 Years Class R5 shares: Inception (4/30/2004) Return Before Taxes -6.66 % 6.21 % 3.45 % Return After Taxes on Distributions -8.04 5.43 2.27 Return After Taxes on Distributions and Sale of Fund Shares -3.31 4.85 2.68 MSCI World Index SM -0.87 7.59 4.98 MSCI World 100% Hedged to USD Index SM 1 2.01 9.53 5.27 Lipper Global Equity Income Funds Index -2.55 5.59  1 The Fund has elected to use the MSCI World 100% Hedged to USD Index to represent its style specific benchmark rather than the MSCI World Index because the MSCI World 100% Hedged to USD Index more closely reflects the Fund’s strategy to hedge its foreign currency exposur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529 college savings plans or individual retirement accoun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0203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3:23:15Z</dcterms:created>
  <dcterms:modified xmlns:dcterms="http://purl.org/dc/terms/" xmlns:xsi="http://www.w3.org/2001/XMLSchema-instance" xsi:type="dcterms:W3CDTF">2017-02-15T13:23:15Z</dcterms:modified>
</cp:coreProperties>
</file>